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2 - USD ($)</t>
        </is>
      </c>
      <c r="C1" s="2" t="inlineStr">
        <is>
          <t>6 Months Ended</t>
        </is>
      </c>
    </row>
    <row r="2">
      <c r="C2" s="2" t="inlineStr">
        <is>
          <t>Jun. 30, 2023</t>
        </is>
      </c>
      <c r="D2" s="2" t="inlineStr">
        <is>
          <t>Dec. 31, 2022</t>
        </is>
      </c>
      <c r="E2" s="2" t="inlineStr">
        <is>
          <t>Dec. 31, 2021</t>
        </is>
      </c>
      <c r="F2" s="2" t="inlineStr">
        <is>
          <t>Dec. 31, 2020</t>
        </is>
      </c>
      <c r="G2" s="2" t="inlineStr">
        <is>
          <t>Dec. 31, 2019</t>
        </is>
      </c>
      <c r="H2" s="2" t="inlineStr">
        <is>
          <t>Dec. 31, 2018</t>
        </is>
      </c>
      <c r="I2" s="2" t="inlineStr">
        <is>
          <t>[1]</t>
        </is>
      </c>
      <c r="J2" s="2" t="inlineStr">
        <is>
          <t>Jun. 30, 2018</t>
        </is>
      </c>
      <c r="K2" s="2" t="inlineStr">
        <is>
          <t>Jun. 30, 2017</t>
        </is>
      </c>
      <c r="L2" s="2" t="inlineStr">
        <is>
          <t>Jun. 30, 2016</t>
        </is>
      </c>
      <c r="M2" s="2" t="inlineStr">
        <is>
          <t>Jun. 30, 2015</t>
        </is>
      </c>
      <c r="N2" s="2" t="inlineStr">
        <is>
          <t>Jun. 30, 2014</t>
        </is>
      </c>
      <c r="O2" s="2" t="inlineStr">
        <is>
          <t>Jun. 30,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0001710680</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HIGHLAND OPPORTUNITIES AND INCOME FUND</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Securities [Table Text Block]</t>
        </is>
      </c>
      <c r="C9" s="4" t="inlineStr">
        <is>
          <t xml:space="preserve">Date Amount $ Asset Coverage % Amount Shares $ Asset (2) %
6/30/2023 19,119,000 4,954.12 164,119,000 665.48
12/31/2022 21,722,000 4,454.98 166,722,000 667.40
12/31/2021 N/A N/A 145,000,000 785.99
12/31/2020 200,000,000 575.25 345,000,000 375.50
12/31/2019 419,796,600 337.13 564,796,600 276.25
12/31/2018 (1) 496,141,100 306.80 496,141,100 306.80
6/30/2018 498,563,423 317.70 498,563,423 317.70
6/30/2017 N/A N/A N/A N/A
6/30/2016 N/A N/A N/A N/A
6/30/2015 51,500,000 1,641.40 51,500,000 1,641.40
6/30/2014 60,000,000 1,577.60 60,000,000 1,577.60
6/30/2013 N/A N/A N/A N/A
1 For the six-month
2 As referenced in Note 1, the Fund issued $145mm in preferred shares subject to the 200% Asset Coverage of Indebtedness requirements under the 1940 Act.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nior Securities, Note [Text Block]</t>
        </is>
      </c>
      <c r="C10" s="4" t="inlineStr">
        <is>
          <t xml:space="preserve">The Fund is required to maintain 300% asset coverage with respect to amounts outstanding (excluding short-term borrowings) under its various leverage facilities. Additionally, the Fund is required to maintain 200% asset coverage with respect to the preferred share issuance as well as its various leverage facilities. Asset coverage is calculated by subtracting the Fund’s total liabilities, not including any amount representing bank borrowings and senior securities, from the Fund’s total assets and dividing the result by the principal amount of the borrowings outstanding. As of the dates indicated below, the Fund’s debt outstanding and asset coverage was as follows:
Date Amount $ Asset Coverage % Amount Shares $ Asset (2) %
6/30/2023 19,119,000 4,954.12 164,119,000 665.48
12/31/2022 21,722,000 4,454.98 166,722,000 667.40
12/31/2021 N/A N/A 145,000,000 785.99
12/31/2020 200,000,000 575.25 345,000,000 375.50
12/31/2019 419,796,600 337.13 564,796,600 276.25
12/31/2018 (1) 496,141,100 306.80 496,141,100 306.80
6/30/2018 498,563,423 317.70 498,563,423 317.70
6/30/2017 N/A N/A N/A N/A
6/30/2016 N/A N/A N/A N/A
6/30/2015 51,500,000 1,641.40 51,500,000 1,641.40
6/30/2014 60,000,000 1,577.60 60,000,000 1,577.60
6/30/2013 N/A N/A N/A N/A
1 For the six-month
2 As referenced in Note 1, the Fund issued $145mm in preferred shares subject to the 200% Asset Coverage of Indebtedness requirements under the 1940 Act.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ment Objectives and Practices [Text Block]</t>
        </is>
      </c>
      <c r="C12" s="4" t="inlineStr">
        <is>
          <t>Investment Objective and Strategy Overview The Fund’s investment objective is to seek growth of capital along with income. The Fund seeks to achieve its objective by investing directly and indirectly (e.g., through derivatives that are the economic equivalent of direct investments) in the following categories of securities and instruments: (i) floating rate loans and other securities deemed to be floating rate investments; (ii) investments in securities or other instruments directly or indirectly secured by real estate, including real estate investment trusts (“REITs”), preferred equity, securities convertible into equity securities and mezzanine debt; and (iii) other instruments, including, but not limited to, secured and unsecured fixed-rate loans and corporate bonds, distressed securities, mezzanine securities, structured products (including but not limited to mortgage-backed securities, collateralized loan obligations and asset-backed securities), convertible and preferred securities, equities (public and private), and futures and options. The Fund will invest at least 25% of its assets in investments in securities or other instruments directly or indirectly secured by real estate, including REITs, preferred equity, securities convertible into equity securities and mezzanine debt. Floating Rate Investments. purchase instruments that it believes are undervalued or will provide attractive income, while attempting to minimize losses. Floating rate loans in which the Fund invests are expected to be adjustable rate senior loans (“Senior Loans”) to domestic or foreign corporations, partnerships and other entities that operate in a variety of industries and geographic regions (“Borrowers”). Senior Loans are business loans that have a right to payment senior to most other debts of the Borrower. Senior Loans generally are arranged through private negotiations between a Borrower and several financial institutions (the “Lenders”) represented in each case by one or more such Lenders acting as agent (the “Agent”) of the several Lenders. On behalf of the Lenders, the Agent is primarily responsible for negotiating the loan agreement (“Loan Agreement”) that establishes the relative terms and conditions of the Senior Loan and rights of the Borrower and the Lenders. The Fund may invest in securities of any credit quality. Senior Loans are typically below investment grade securities (also known as “high yield securities” or “junk securities”). Such securities are rated below investment grade by a nationally recognized statistical rating organization (“NRSRO”) or are unrated but deemed by the Investment Adviser to be of comparable quality. The Fund may invest without limitation in below investment grade or unrated securities, including in insolvent borrowers or borrowers in default. The Fund may invest in participations (“Participations”) in Senior Loans, may purchase assignments (“Assignments”) of portions of Senior Loans from third parties, and may act as one of a group of Lenders originating a Senior Loan (“Primary Lender”). Senior Loans often are secured by specific assets of the Borrower, although the Fund may invest without limitation in Senior Loans that are not secured by any collateral. When the Fund acts as a Primary Lender, the Fund or the Investment Adviser could be subject to allegations of lender liability. Senior Loans in which the Fund invests generally pay interest at rates that are periodically re-determined by reference to a base lending rate plus a spread. Real Estate Investments. non-convertible non-convertible
• commercial mortgage-backed securities (“CMBS”), residential mortgage-backed securities (“RMBS”) and other real estate credit investments, which include existing first and second mortgages on real estate, either originated or acquired in the secondary market, and secured, unsecured and/or
convertible notes offered by real estate operating companies (“REOCs”) and REITs;
• publicly traded REITs managed by affiliated or unaffiliated asset managers and their foreign equivalents (“Public REITs”);
• REOCs;
• private real estate investment funds managed by affiliated or unaffiliated institutional asset managers (“Private Real Estate Investment Funds”);
• registered closed-end
• real estate exchange traded funds (“ETFs”); and
• publicly-registered non-traded (“Non-Traded REITs are pooled investment vehicles that invest primarily in income-producing real estate or real estate-related loans or interests, and REOCs are companies that invest in real estate and whose shares trade on public exchanges. Foreign REIT equivalents are entities located in jurisdictions that have adopted legislation substantially similar to the REIT tax provisions in that they provide for favorable tax treatment for the foreign REIT equivalent and require distributions of income to shareholders. The Fund may enter into certain real estate and real-estate related investments through its wholly-owned REIT subsidiaries, NFRO REIT Sub, LLC, NFRO REIT Sub II, LLC, and NFRO SFR REIT, LLC (together the “REIT Subsidiaries”). With respect to the Fund’s real estate investments, the Investment Adviser seeks to: (i) recognize and allocate capital based upon where the Investment Adviser believes we are in the current real estate cycle, and as a result (ii) minimize drawdowns during market downturns and maximize risk adjusted returns during all market cycles, though there can be no assurance that this strategy will achieve this objective. The Fund will rely on the expertise of the Investment Adviser and its affiliates to determine the appropriate structure for structured credit investments, which may include bridge loans, common and preferred equity or other debt-like positions, as well as the acquisition of such instruments from banks, servicers or other third parties. Preferred equity and mezzanine investments in real estate transactions come in v arious The investments are typically structured as an investment by a third-party investor in the real estate owner or various affiliates in the chain of ownership in exchange for a direct or indirect ownership interest in the real estate owner entitling it to a preferred/priority return on its investment. Sometimes, the investment is structured much like a loan where (i) “interest” on the investment is required to be paid monthly by the “borrower” regardless of available property cash flow; (ii) the entire investment is required to be paid by a certain maturity date; (iii) default rate “interest” and penalties are assessed against the “borrower” in the event payments are not made timely; and (iv) a default in the repayment of investment potentially results in the loss of management and/or ownership control by the “borrower” in the company in favor of the investor or other third-party. Other Investments. In addition, the Fund may invest in equity securities of companies of any market capitalization, market sector or industry. Equity securities of U.S. or non-U.S. The Fund’s investment in fixed income securities may include convertible securities. A convertible security is a bond, debenture, note, preferred stock or other security that may be converted into or exchanged for a prescribed amount of common stock or other equity security of the same or a different issuer within a particular period of time at a specified price or formula. A convertible security entitles the holder to receive interest paid or accrued on debt or the dividend paid on preferred stock until the convertible security matures or is redeemed, converted or exchanged. Before conversion, convertible securities have characteristics similar to nonconvertible income securities in that they ordinarily provide a stable stream of income with generally higher yields than those of common stocks of the same or similar issuers, but lower yields than comparable nonconvertible securities.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Convertible securities rank senior to common stock in a corporation’s capital structure but are usually subordinated to comparable nonconvertible securities. Convertible securities may be subject to redemption at the option of the issuer at a price established in the convertible security’s governing instrument. Depending on the relationship of the conversion price to the market value of the underlying securities, convertible securities may trade more like equity securities than debt instruments. The Fund may invest without limitation in warrants and may also use derivatives, primarily swaps (including equity, variance and volatility swaps), options and futures contracts on securities, interest rates, non-physical The Fund may also engage in short sales of securities and may seek additional income by making secured loans of its portfolio securities. The Fund may engage in securities lending by making secured loans of its portfolio securities amounting to not more than one-third The Fund may invest in illiquid and restricted securities. Illiquid securities are those that cannot be disposed of within seven days in the ordinary course of business at approximately the amount at which the Fund has valued the securities. The Fund may invest without limitation in securities (including loans) of non-U.S. non-U.S. The Fund may borrow an amount up to 33 1/3% of its total assets (including the amount borrowed) and may use leverage in the form of preferred shares in an amount up to 50% of the Fund’s total assets (including the amount borrowed. The Fund may borrow for investment purposes and for temporary, extraordinary or emergency purposes. To the extent the Fund borrows more money than it has cash or short-term cash equivalents and invests the proceeds, the Fund will create financial leverage. The use of borrowing for investment purposes increases both investment opportunity and investment risk. When adverse market, economic, political or currency conditions domestically or abroad occur, the Fund may temporarily invest all or a portion of its total assets in defensive investments. Such investments may include fixed-income securities, high quality money market instruments, cash and cash equivalents. To the extent the Fund takes a temporary defensive position, it may not achieve its investment objective. The Fund is a non-diversified</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isk Factors [Table Text Block]</t>
        </is>
      </c>
      <c r="C13" s="4" t="inlineStr">
        <is>
          <t xml:space="preserve">The Fund’s investments expose the Fund to various risks, certain of which are discussed below. Please refer to the Fund’s Prospectus and Statement of Additional Information for a full listing of risks associated with the Fund’s investments. Concentration in Real Estate Securities Risk Although the Fund does not invest directly in real estate, the Fund will concentrate its investments in investment vehicles that invest principally in real estate and real estate related securities, its portfolio will be significantly impacted by the performance of the real estate market and may experience more volatility and be exposed to greater risk than a more diversified portfolio. The values of companies engaged in the real estate industry are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Counterparty Risk Counterparty risk is the potential loss the Fund may incur as a result of the failure of a counterparty or an issuer to make payments according to the terms of a contract. Counterparty risk is measured as the loss the Fund would record if its counterparties failed to perform pursuant to the terms of their obligations to the Fund. Because the Fund may enter into over-the-counter Credit Risk The value of debt securities owned by the Fund may be affected by the ability of issuers to make principal and interest payments and by the issuer’s or counterparty’s credit quality. If an issuer cannot meet its payment obligations or if its credit rating is lowered, the value of its debt securities may decline. Lower quality bonds are generally more sensitive to these changes than higher quality bonds. Nonpayment would result in a reduction of income to the Fund, a reduction in the value of the obligation experiencing nonpayment and a potential decrease in the Fund’s net asset value and the market price of the Fund’s shares. Currency Risk A portion of the Fund’s assets may be quoted or denominated in non-U.S. Derivatives Risk 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Effective August 19, 2022 (the “Compliance Date”), Rule 18f-4 no-action The Derivatives Rule mandates that a fund adopt and/or implement: (i) value-at-risk Derivatives Rule. Limited Derivatives Users are excepted from VaR testing, implementing a derivatives risk management program, and certain Board oversight and reporting requirements mandated by the Derivatives Rule. However, a Limited Derivatives User is still required to implement written compliance policies and procedures reasonably designed to manage its derivatives risks. Distressed and Defaulted Securities Risk The Fund may invest in companies that are troubled, in distress or bankrupt. As such, they are subject to a multitude of legal, industry, market, environmental and governmental forces that make analysis of these companies inherently difficult. Further, the Investment Adviser relies on company management, outside experts, market participants and personal experience to analyze potential investments for the Fund. There can be no assurance that any of these sources will prove credible, or that the resulting analysis will produce accurate conclusions. Equity Securities Risk The risk that stock prices will fall over short or long periods of time. In addition, common stocks represent a share of ownership in a company, and rank after bonds and preferred stock in their claim on the company’s assets in the event of bankruptcy. In addition to these risks, preferred stock and convertible securities are also subject to the risk that issuers will not make payments on securities held by the Fund, which could result in losses to the Fund. The credit quality of preferred stock and convertible securities held by the Fund may be lowered if an issuer’s financial condition changes, leading to greater volatility in the price of the security. Exchange-Traded Funds (“ETF”) Risk The risk that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 Financial Services Industry Risk The risk associated with the fact that the Fund’s investments in Senior Loans are arranged through private negotiations between a borrower (“Borrower”) and several financial institutions. Investments in the financial services sector may be subject to credit risk, interest rate risk, and regulatory risk, among others. Banks and other financial institutions can be affected by such factors as downturns in the U.S. and foreign economies and general economic cycles, fiscal and monetary policy, adverse developments in the real estate market, the deterioration or failure of other financial institutions, and changes in banking or s ecurit which can limit both the amounts and types of loans and other financial commitments financial services companies can make and the interest rates and fees they can charge. Profitability is largely dependent on the availability and cost of capital funds, and can fluctuate significantly when interest rates change. Because financial services companies are highly dependent on short-term interest rates, they can be adversely affected by downturns in the U.S. and foreign economies or changes in banking regulations. Losses resulting from financial difficulties of Borrowers can negatively affect financial services companies. The financial services industry is currently undergoing relatively rapid change as existing distinctions between financial service segments become less clear. This change may make it more difficult for the Investment Adviser to analyze investments in this industry. Additionally, the recently increased volatility in the financial markets and implementation of the recent financial reform legislation may affect the financial services industry as a whole in ways that may be difficult to predict. Hedging Risk The Fund may engage in “hedging,” the practice of attempting to offset a potential loss in one position by establishing an opposite position in another investment. Hedging strategies in general are usually intended to limit or reduce investment risk, but can also be expected to limit or reduce the potential for profit. For example, if the Fund has taken a defensive posture by hedging its portfolio, and stock prices advance, the return to investors will be lower than if the portfolio had not been hedged. No assurance can be given that any particular hedging strategy will be successful, or that the Investment Adviser will elect to use a hedging strategy at a time when it is advisable. High Yield Debt Securities Risk The risk that below investment grade securities or unrated securities of similar credit quality (commonly known as “high 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of these securities is generally more sensitive to corporate developments and economic conditions and can be volatile. Market conditions can diminish liquidity and make accurate valuations difficult to obtain. Illiquid and Restricted Securities Risk Certain investments made by the Fund may be illiquid, and consequently the Fund may not be able to sell such investments at prices that reflect the Investment Adviser’s assessment of their value or the amount originally paid for such investments by the Fund. Illiquidity may result from the absence of an established market for the investments as well as legal, contractual or other restrictions on their resale and other factors. Furthermore, the nature of the Fund’s investments, especially those in financially distressed companies, may require a long holding period prior to profitability. Restricted securities ( i.e Restricted securities are subject to limitations on resale which can have an adverse effect on the price obtainable for such securities. Also, if in order to permit resale the securities are registered under the Securities Act at the Fund’s expense, the Fund’s expenses would be increased. Interest Rate Risk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Leverage Risk The Fund may use leverage in its investment program, including the use of borrowed funds and investments in certain types of options, such as puts, calls and warrants, which may be purchased for a fraction of the price of the underlying securities. While such strategies and techniques increase the opportunity to achieve higher returns on the amounts invested, they also increase the risk of loss. To the extent the Fund purchases securities with borrowed funds, its net assets will tend to increase or decrease at a greater rate than if borrowed funds are not used. If the interest expense on borrowings were to exceed the net return on the portfolio securities purchased with borrowed funds, the Fund’s use of leverage would result in a lower rate of return than if the Fund were not leveraged. LIBOR Discontinuation Risk Certain debt securities, derivatives and other financial instruments have traditionally utilized LIBOR as the reference or benchmark rate for interest rate calculations. However, following allegations of manipulation and concerns regarding liquidity, in July 2017 the U.K. Financial Conduct Authority, which regulates LIBOR, announced that it would cease its active encouragement of banks to provide the quotations needed to sustain LIBOR. The ICE Benchmark Administration Limited, the administrator of LIBOR, ceased publishing most liquid U.S. LIBOR maturities on June 30, 2023. It is possible that a subset of U.S. dollar LIBOR settings will continue to be published on a “synthetic” basis. It is expected that market participants transitioned to the use of alternative reference or benchmark rates prior to the applicable LIBOR publication cessation date. Additionally, although regulators have encouraged the development and adoption of alternative rates such as the Secured Overnight Financing Rate (“SOFR”), the future utilization of LIBOR or of any particular replacement rate remains uncertain. Although the transition process away from LIBOR became increasingly well-defined in advance of the discontinuation dates, the impact on certain debt securities, derivatives and other financial instruments remains uncertain. Market participants have adopted alternative rates such as SOFR or otherwise amended financial instruments referencing LIBOR to include fallback provisions and other measures that contemplated the discontinuation of LIBOR or other similar market disruption events, but neither the effect of the transition process nor the viability of such measures is known. Further, uncertainty and risk remain regarding the willingness and ability of issuers and lenders to include alternative rates and revised provisions in new and existing contracts or instruments. To facilitate the transition of legacy derivatives contracts referencing LIBOR, the International Swaps and Derivatives Association, Inc. launched a protocol to incorporate fallback provisions. However, there are obstacles to converting certain longer term securities and transactions to a new benchmark or benchmarks and the effectiveness of one alternative reference rate versus multiple alternative reference rates in new or existing financial instruments and products has not been determined. Certain proposed replacement rates to LIBOR, such as SOFR, which is a broad measure of secured overnight U.S. Treasury repo rates, are materially different from LIBOR, and changes in the applicable spread for financial instruments transitioning away from LIBOR will need to be made to accommodate the differences. Furthermore, the risks associated with the expected discontinuation of LIBOR and transition to replacement rates may be exacerbated if an orderly transition to an alternative reference rate is not completed in a timely manner. The utilization of an alternative reference rate, or the transition process to an alternative reference rate, may adversely affect the Fund’s performanc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the “IRS”) has issued final regulations regarding the tax consequenc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Management Risk The risk associated with the fact that the Fund relies on the Investment Adviser’s ability to achieve its investment objective. The Investment Adviser may be incorrect in its assessment of the intrinsic value of the companies whose securities the Fund holds, which may result in a decline in the value of fund shares and failure to achieve its investment objective. Mortgage-Backed Securities Risk The risk of investing in mortgage-backed securities, and includes interest rate risk, liquidity risk and credit risk, which may be heightened in connection with investments in loans to “subprime” borrowers. Certain mortgage-backed securities are also subject to prepayment risk.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The Fund could lose money if there are defaults on the mortgage loans underlying these securities. Non-Diversification The risk that an investment in the Fund could fluctuate in value more than an investment in a diversified fund. As a non-diversified Non-U.S. The Fund may invest in non-U.S. non-U.S. domestic investments, including, but not limited to: fluctuations in foreign exchange rates; future foreign economic, financial, political and social developments; different legal systems; the possible imposition of exchange controls or other foreign governmental laws or restrictions; lower trading volume; much greater price volatility and illiquidity of certain non-U.S. Options Risk There are several risks associated with transactions in options on securities. For example, there are significant differences between the securities and options markets that could result in an imperfect correlation between these markets, causing a given transaction not to achieve its objectives. A transaction in options or securities may be unsuccessful to some degree because of market behavior or unexpected events. When the Fund writes a covered call option, the Fund forgoes, during the option’s life, the opportunity to profit from increases in the market value of the security covering the call option above the sum of the premium and the strike price of the call, but retains the risk of loss should the price of the underlying security decline. The writer of an option has no control over the time when it may be required to fulfill its obligation and once an option writer has received an exercise notice, it must deliver the underlying security in exchange for the strike price. When the Fund writes a covered put option, the Fund bears the risk of loss if the value of the underlying stock declines below the exercise price minus the put premium. If the option is exercised, the Fund could incur a loss if it is required to purchase the stock underlying the put option at a price greater than the market price of the stock at the time of exercise plus the put premium the Fund received when it wrote the option. While the Fund’s potential gain in writing a covered put option is limited to distributions earned on the liquid assets securing the put option plus the premium received from the purchaser of the put option, the Fund risks a loss equal to the entire exercise price of the option minus the put premium. Pandemics and Associated Economic Disruption An outbreak of respiratory disease caused by a novel coronavirus (“COVID-19”) and disruptions to supply chains, workflow operations and consumer activity, as well as general concern and uncertainty. The impact of this coronavirus has resulted in substantial economic volatility. Health crises caused by outbreaks, such as the coronavirus outbreak, may exacerbate other pre-existing Preferred Share Risk The risk associated with the issuance of preferred shares to leverage the common shares. When preferred shares are issued, the NAV and market value of the common shares become more volatile, and the yield to the holders of common shares will tend to fluctuate with changes in the shorter-term dividend rates on the preferred shares. The Fund will pay (and the holders of common shares will bear) all costs and expenses relating to the issuance and ongoing maintenance of the preferred shares, including higher advisory fees. Accordingly, the issuance of preferred shares may not result in a higher yield or return to the holders of the common shares. If the dividend rate and other costs of the preferred shares approach the net rate of return on the Fund’s investment portfolio, the benefit of leverage to the holders of the common shares would be reduced. If the dividend rate and other costs of the preferred shares exceed the net rate of return on the Fund’s investment portfolio, the leverage will result in a lower rate of return to the holders of common shares than if the Fund had not issued preferred shares. Preferred Stock Risk Preferred stock, which may include preferred stock in real estate transactions, represents an equity or ownership interest in an issuer that pays dividends at a specified rate and that has precedence over common stock in the payment of dividends. In the event an issuer is liquidated or declares bankruptcy, the claims of creditors and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Unlike interest on debt securities, preferred stock dividends are payable only if declared by the issuer’s board. The value of convertible preferred stock can depend heavily upon the value of the security into which such convertible preferred stock is converted, depending on whether the market price of the underlying security exceeds the conversion price. Real Estate Investment Trust Risk Real estate investments are subject to various risk factors. Generally, real estate investments could be adversely affected by a recession or general economic downturn where the properties are located. Real estate investment performance is also subject to the success that a particular property manager has in managing the property. Real Estate Market Risk The Fund is exposed to economic, market and regulatory changes that impact the real estate market generally through its investment in NFRO REIT Sub, LLC, NFRO REIT Sub II, LLC, and NFRO SFR REIT, LLC (together the “REIT Subsidiaries”), which may cause the Fund’s operating results to suffer. A number of factors may prevent the REIT Subsidiaries’ properties and other real estate-related investments from generating sufficient net cash flow or may adversely affect their value, or both, resulting in less cash available for distribution, or a loss, to us. These factors include: national, regional and local economic conditions; changing demographics; the ability of property managers to provide capable management and adequate maintenance; the quality of a property’s construction and design; increases in costs of maintenance, insurance, and operations (including energy costs and real estate taxes); potential environmental and other legal liabilities; the level of financing used by the REIT Subsidiary and the availability and cost of refinancing; potential instability, default or bankruptcy of tenants in the properties owned by each REIT Subsidiary; the relative illiquidity of real estate investments in general, which may make it difficult to sell a pro pe Securities Lending Risk The Fund may make secured loans of its portfolio securities. Any decline in the value of a portfolio security that occurs while the security is out on loan is borne by the Fund, and will adversely affect performance. Also, there may be delays in recovery of securities loaned, losses in the investment of collateral, and loss of rights in the collateral should the borrower of the securities fail financially while holding the security. Senior Loans Risk The risk associated with Senior Loans, which are typically below investment grade and are considered speculative because of the credit risk of their issuers. As with any debt instrument, Senior Loans are generally subject to the risk of price declines and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 secondary market for loans is generally less liquid than the market for higher grade debt. Less liquidity in the secondary trading market could adversely affect the price at which the Fund could sell a loan, and could adversely affect the NAV of the Fund’s shares. The volume and frequency of secondary market trading in such loans varies significantly over time and among loans. Declines in interest rates may increase prepayments of debt obligations and require the Fund to invest assets at lower yields. No active trading market may exist for certain Senior Loans, which may impair the ability of the Fund to realize full value in the event of the need to liquidate such assets. Adverse market conditions may impair the liquidity of some actively traded Senior Loans. Short Sales Risk Short sales by the Fund that are not made where there is an offsetting long position in the asset that it is being sold short theoretically involve unlimited loss potential since the market price of securities sold short may continuously increase. Short selling allows the Fund to profit from declines in market prices to the extent such decline exceeds the transaction costs and costs of borrowing the securities. However, since the borrowed securities must be replaced by purchases at market prices in order to close out the short position, any appreciation in the price of the borrowed securities would result in a loss. Purchasing securities to close out the short position can itself cause the price of securities to rise further, thereby exacerbating the loss. The Fund may mitigate such losses by replacing the securities sold short before the market price has increased significantly. Under adverse market conditions, the Fund might have difficulty purchasing securities to meet margin calls on its short sale delivery obligations, and might have to sell portfolio securities to raise the capital necessary to meet its short sale obligations at a time when fundamental investment considerations would not favor such sales. If other short positions of the same security are closed out at the same time, a “short squeeze” can occur where demand exceeds the supply for the security sold short. A short squeeze makes it more likely that the Fund will need to replace the borrowed security at an unfavorable price. Structured Finance Securities Risk A portion of the Fund’s investments may consist of equipment trust certificates, collateralized mortgage obligations, collateralized bond obligations, collateralized loan obligations or similar instruments. Such structured finance securities are generally backed by an asset or a pool of assets, which serve as collateral. Depending on the type of security, the collateral may take the form of a portfolio of mortgage loans or bonds or other assets. The Fund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The riskiest securities are the equity tranche, which bears the bulk of defaults from the bonds or loans serving as collateral, and thus may protect the other, more senior tranches from default.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A senior tranche typically has higher ratings and lower yields than the underlying securities, and may be rated investment grade. Despite the protection from the equity tranche, other tranches can experience substantial losses due to actual defaults, increased sensitivity to defaults due to previous defaults and the disappearance of protecting tranches, market anticipation of defaults and aversion to certain structured finance securities as a class. Valuation Risk Certain of the Fund’s assets are fair valued, including the Fund’s investment in equity issued by TerreStar Corporation (“TerreStar”). TerreStar is a nonoperating company that does not currently generate substantial revenue and which primarily derives its value from licenses for use of two spectrum frequencies, the license with respect to one of which was granted a conditional waiver by the FCC on April 30, 2020. The fair valuation of TerreStar involves significant uncertainty as it is materially dependent on estimates of the value of both spectrum licenses. Gain Contingency Claymore Holdings, LLC, a partially-owned affiliate of the Fund, is engaged in ongoing litigation that could result in a possible gain contingency to the Fund. The probability, timing, and potential amount of recovery, if any, are unknown.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centration in Real Estate Securities Ris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General Description of Registrant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isk [Text Block]</t>
        </is>
      </c>
      <c r="C16" s="4" t="inlineStr">
        <is>
          <t xml:space="preserve">Concentration in Real Estate Securities Risk Although the Fund does not invest directly in real estate, the Fund will concentrate its investments in investment vehicles that invest principally in real estate and real estate related securities, its portfolio will be significantly impacted by the performance of the real estate market and may experience more volatility and be exposed to greater risk than a more diversified portfolio. The values of companies engaged in the real estate industry are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unterparty Ris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isk [Text Block]</t>
        </is>
      </c>
      <c r="C19" s="4" t="inlineStr">
        <is>
          <t>Counterparty Risk Counterparty risk is the potential loss the Fund may incur as a result of the failure of a counterparty or an issuer to make payments according to the terms of a contract. Counterparty risk is measured as the loss the Fund would record if its counterparties failed to perform pursuant to the terms of their obligations to the Fund. Because the Fund may enter into over-the-counter</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redit Risk On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General Description of Registrant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isk [Text Block]</t>
        </is>
      </c>
      <c r="C22" s="4" t="inlineStr">
        <is>
          <t xml:space="preserve">Credit Risk The value of debt securities owned by the Fund may be affected by the ability of issuers to make principal and interest payments and by the issuer’s or counterparty’s credit quality. If an issuer cannot meet its payment obligations or if its credit rating is lowered, the value of its debt securities may decline. Lower quality bonds are generally more sensitive to these changes than higher quality bonds. Nonpayment would result in a reduction of income to the Fund, a reduction in the value of the obligation experiencing nonpayment and a potential decrease in the Fund’s net asset value and the market price of the Fund’s shares.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urrency Ris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isk [Text Block]</t>
        </is>
      </c>
      <c r="C25" s="4" t="inlineStr">
        <is>
          <t>Currency Risk A portion of the Fund’s assets may be quoted or denominated in non-U.S.</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rivatives Ris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isk [Text Block]</t>
        </is>
      </c>
      <c r="C28" s="4" t="inlineStr">
        <is>
          <t xml:space="preserve">Derivatives Risk 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Effective August 19, 2022 (the “Compliance Date”), Rule 18f-4 no-action The Derivatives Rule mandates that a fund adopt and/or implement: (i) value-at-risk Derivatives Rule. Limited Derivatives Users are excepted from VaR testing, implementing a derivatives risk management program, and certain Board oversight and reporting requirements mandated by the Derivatives Rule. However, a Limited Derivatives User is still required to implement written compliance policies and procedures reasonably designed to manage its derivatives risks.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stressed and Defaulted Securities Ris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isk [Text Block]</t>
        </is>
      </c>
      <c r="C31" s="4" t="inlineStr">
        <is>
          <t xml:space="preserve">Distressed and Defaulted Securities Risk The Fund may invest in companies that are troubled, in distress or bankrupt. As such, they are subject to a multitude of legal, industry, market, environmental and governmental forces that make analysis of these companies inherently difficult. Further, the Investment Adviser relies on company management, outside experts, market participants and personal experience to analyze potential investments for the Fund. There can be no assurance that any of these sources will prove credible, or that the resulting analysis will produce accurate conclusions.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Securities Ris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isk [Text Block]</t>
        </is>
      </c>
      <c r="C34" s="4" t="inlineStr">
        <is>
          <t xml:space="preserve">Equity Securities Risk The risk that stock prices will fall over short or long periods of time. In addition, common stocks represent a share of ownership in a company, and rank after bonds and preferred stock in their claim on the company’s assets in the event of bankruptcy. In addition to these risks, preferred stock and convertible securities are also subject to the risk that issuers will not make payments on securities held by the Fund, which could result in losses to the Fund. The credit quality of preferred stock and convertible securities held by the Fund may be lowered if an issuer’s financial condition changes, leading to greater volatility in the price of the security.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changeTraded Funds (ETF) Ris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isk [Text Block]</t>
        </is>
      </c>
      <c r="C37" s="4" t="inlineStr">
        <is>
          <t xml:space="preserve">Exchange-Traded Funds (“ETF”) Risk The risk that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nancial Services Industry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isk [Text Block]</t>
        </is>
      </c>
      <c r="C40" s="4" t="inlineStr">
        <is>
          <t xml:space="preserve">Financial Services Industry Risk The risk associated with the fact that the Fund’s investments in Senior Loans are arranged through private negotiations between a borrower (“Borrower”) and several financial institutions. Investments in the financial services sector may be subject to credit risk, interest rate risk, and regulatory risk, among others. Banks and other financial institutions can be affected by such factors as downturns in the U.S. and foreign economies and general economic cycles, fiscal and monetary policy, adverse developments in the real estate market, the deterioration or failure of other financial institutions, and changes in banking or s ecurit which can limit both the amounts and types of loans and other financial commitments financial services companies can make and the interest rates and fees they can charge. Profitability is largely dependent on the availability and cost of capital funds, and can fluctuate significantly when interest rates change. Because financial services companies are highly dependent on short-term interest rates, they can be adversely affected by downturns in the U.S. and foreign economies or changes in banking regulations. Losses resulting from financial difficulties of Borrowers can negatively affect financial services companies. The financial services industry is currently undergoing relatively rapid change as existing distinctions between financial service segments become less clear. This change may make it more difficult for the Investment Adviser to analyze investments in this industry. Additionally, the recently increased volatility in the financial markets and implementation of the recent financial reform legislation may affect the financial services industry as a whole in ways that may be difficult to predict.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Hedging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isk [Text Block]</t>
        </is>
      </c>
      <c r="C43" s="4" t="inlineStr">
        <is>
          <t xml:space="preserve">Hedging Risk The Fund may engage in “hedging,” the practice of attempting to offset a potential loss in one position by establishing an opposite position in another investment. Hedging strategies in general are usually intended to limit or reduce investment risk, but can also be expected to limit or reduce the potential for profit. For example, if the Fund has taken a defensive posture by hedging its portfolio, and stock prices advance, the return to investors will be lower than if the portfolio had not been hedged. No assurance can be given that any particular hedging strategy will be successful, or that the Investment Adviser will elect to use a hedging strategy at a time when it is advisabl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High Yield Debt Securities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isk [Text Block]</t>
        </is>
      </c>
      <c r="C46" s="4" t="inlineStr">
        <is>
          <t xml:space="preserve">High Yield Debt Securities Risk The risk that below investment grade securities or unrated securities of similar credit quality (commonly known as “high 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of these securities is generally more sensitive to corporate developments and economic conditions and can be volatile. Market conditions can diminish liquidity and make accurate valuations difficult to obtain.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lliquid and Restricted Securities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isk [Text Block]</t>
        </is>
      </c>
      <c r="C49" s="4" t="inlineStr">
        <is>
          <t xml:space="preserve">Illiquid and Restricted Securities Risk Certain investments made by the Fund may be illiquid, and consequently the Fund may not be able to sell such investments at prices that reflect the Investment Adviser’s assessment of their value or the amount originally paid for such investments by the Fund. Illiquidity may result from the absence of an established market for the investments as well as legal, contractual or other restrictions on their resale and other factors. Furthermore, the nature of the Fund’s investments, especially those in financially distressed companies, may require a long holding period prior to profitability. Restricted securities ( i.e Restricted securities are subject to limitations on resale which can have an adverse effect on the price obtainable for such securities. Also, if in order to permit resale the securities are registered under the Securities Act at the Fund’s expense, the Fund’s expenses would be increased.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everage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isk [Text Block]</t>
        </is>
      </c>
      <c r="C52" s="4" t="inlineStr">
        <is>
          <t xml:space="preserve">Leverage Risk The Fund may use leverage in its investment program, including the use of borrowed funds and investments in certain types of options, such as puts, calls and warrants, which may be purchased for a fraction of the price of the underlying securities. While such strategies and techniques increase the opportunity to achieve higher returns on the amounts invested, they also increase the risk of loss. To the extent the Fund purchases securities with borrowed funds, its net assets will tend to increase or decrease at a greater rate than if borrowed funds are not used. If the interest expense on borrowings were to exceed the net return on the portfolio securities purchased with borrowed funds, the Fund’s use of leverage would result in a lower rate of return than if the Fund were not leveraged.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BOR Discontinuation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isk [Text Block]</t>
        </is>
      </c>
      <c r="C55" s="4" t="inlineStr">
        <is>
          <t xml:space="preserve">LIBOR Discontinuation Risk Certain debt securities, derivatives and other financial instruments have traditionally utilized LIBOR as the reference or benchmark rate for interest rate calculations. However, following allegations of manipulation and concerns regarding liquidity, in July 2017 the U.K. Financial Conduct Authority, which regulates LIBOR, announced that it would cease its active encouragement of banks to provide the quotations needed to sustain LIBOR. The ICE Benchmark Administration Limited, the administrator of LIBOR, ceased publishing most liquid U.S. LIBOR maturities on June 30, 2023. It is possible that a subset of U.S. dollar LIBOR settings will continue to be published on a “synthetic” basis. It is expected that market participants transitioned to the use of alternative reference or benchmark rates prior to the applicable LIBOR publication cessation date. Additionally, although regulators have encouraged the development and adoption of alternative rates such as the Secured Overnight Financing Rate (“SOFR”), the future utilization of LIBOR or of any particular replacement rate remains uncertain. Although the transition process away from LIBOR became increasingly well-defined in advance of the discontinuation dates, the impact on certain debt securities, derivatives and other financial instruments remains uncertain. Market participants have adopted alternative rates such as SOFR or otherwise amended financial instruments referencing LIBOR to include fallback provisions and other measures that contemplated the discontinuation of LIBOR or other similar market disruption events, but neither the effect of the transition process nor the viability of such measures is known. Further, uncertainty and risk remain regarding the willingness and ability of issuers and lenders to include alternative rates and revised provisions in new and existing contracts or instruments. To facilitate the transition of legacy derivatives contracts referencing LIBOR, the International Swaps and Derivatives Association, Inc. launched a protocol to incorporate fallback provisions. However, there are obstacles to converting certain longer term securities and transactions to a new benchmark or benchmarks and the effectiveness of one alternative reference rate versus multiple alternative reference rates in new or existing financial instruments and products has not been determined. Certain proposed replacement rates to LIBOR, such as SOFR, which is a broad measure of secured overnight U.S. Treasury repo rates, are materially different from LIBOR, and changes in the applicable spread for financial instruments transitioning away from LIBOR will need to be made to accommodate the differences. Furthermore, the risks associated with the expected discontinuation of LIBOR and transition to replacement rates may be exacerbated if an orderly transition to an alternative reference rate is not completed in a timely manner. The utilization of an alternative reference rate, or the transition process to an alternative reference rate, may adversely affect the Fund’s performanc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the “IRS”) has issued final regulations regarding the tax consequenc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nagement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isk [Text Block]</t>
        </is>
      </c>
      <c r="C58" s="4" t="inlineStr">
        <is>
          <t xml:space="preserve">Management Risk The risk associated with the fact that the Fund relies on the Investment Adviser’s ability to achieve its investment objective. The Investment Adviser may be incorrect in its assessment of the intrinsic value of the companies whose securities the Fund holds, which may result in a decline in the value of fund shares and failure to achieve its investment objecti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ortgage Backed Securitie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isk [Text Block]</t>
        </is>
      </c>
      <c r="C61" s="4" t="inlineStr">
        <is>
          <t xml:space="preserve">Mortgage-Backed Securities Risk The risk of investing in mortgage-backed securities, and includes interest rate risk, liquidity risk and credit risk, which may be heightened in connection with investments in loans to “subprime” borrowers. Certain mortgage-backed securities are also subject to prepayment risk.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The Fund could lose money if there are defaults on the mortgage loans underlying these securities.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n Diversification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isk [Text Block]</t>
        </is>
      </c>
      <c r="C64" s="4" t="inlineStr">
        <is>
          <t>Non-Diversification The risk that an investment in the Fund could fluctuate in value more than an investment in a diversified fund. As a non-diversified</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n US Securitie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isk [Text Block]</t>
        </is>
      </c>
      <c r="C67" s="4" t="inlineStr">
        <is>
          <t>Non-U.S. The Fund may invest in non-U.S. non-U.S. domestic investments, including, but not limited to: fluctuations in foreign exchange rates; future foreign economic, financial, political and social developments; different legal systems; the possible imposition of exchange controls or other foreign governmental laws or restrictions; lower trading volume; much greater price volatility and illiquidity of certain non-U.S.</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ption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isk [Text Block]</t>
        </is>
      </c>
      <c r="C70" s="4" t="inlineStr">
        <is>
          <t xml:space="preserve">Options Risk There are several risks associated with transactions in options on securities. For example, there are significant differences between the securities and options markets that could result in an imperfect correlation between these markets, causing a given transaction not to achieve its objectives. A transaction in options or securities may be unsuccessful to some degree because of market behavior or unexpected events. When the Fund writes a covered call option, the Fund forgoes, during the option’s life, the opportunity to profit from increases in the market value of the security covering the call option above the sum of the premium and the strike price of the call, but retains the risk of loss should the price of the underlying security decline. The writer of an option has no control over the time when it may be required to fulfill its obligation and once an option writer has received an exercise notice, it must deliver the underlying security in exchange for the strike price. When the Fund writes a covered put option, the Fund bears the risk of loss if the value of the underlying stock declines below the exercise price minus the put premium. If the option is exercised, the Fund could incur a loss if it is required to purchase the stock underlying the put option at a price greater than the market price of the stock at the time of exercise plus the put premium the Fund received when it wrote the option. While the Fund’s potential gain in writing a covered put option is limited to distributions earned on the liquid assets securing the put option plus the premium received from the purchaser of the put option, the Fund risks a loss equal to the entire exercise price of the option minus the put premium.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andemics and Associated Economic Disruptio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isk [Text Block]</t>
        </is>
      </c>
      <c r="C73" s="4" t="inlineStr">
        <is>
          <t>Pandemics and Associated Economic Disruption An outbreak of respiratory disease caused by a novel coronavirus (“COVID-19”) and disruptions to supply chains, workflow operations and consumer activity, as well as general concern and uncertainty. The impact of this coronavirus has resulted in substantial economic volatility. Health crises caused by outbreaks, such as the coronavirus outbreak, may exacerbate other pre-existing</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Share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isk [Text Block]</t>
        </is>
      </c>
      <c r="C76" s="4" t="inlineStr">
        <is>
          <t xml:space="preserve">Preferred Share Risk The risk associated with the issuance of preferred shares to leverage the common shares. When preferred shares are issued, the NAV and market value of the common shares become more volatile, and the yield to the holders of common shares will tend to fluctuate with changes in the shorter-term dividend rates on the preferred shares. The Fund will pay (and the holders of common shares will bear) all costs and expenses relating to the issuance and ongoing maintenance of the preferred shares, including higher advisory fees. Accordingly, the issuance of preferred shares may not result in a higher yield or return to the holders of the common shares. If the dividend rate and other costs of the preferred shares approach the net rate of return on the Fund’s investment portfolio, the benefit of leverage to the holders of the common shares would be reduced. If the dividend rate and other costs of the preferred shares exceed the net rate of return on the Fund’s investment portfolio, the leverage will result in a lower rate of return to the holders of common shares than if the Fund had not issued preferred shares.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isk [Text Block]</t>
        </is>
      </c>
      <c r="C79" s="4" t="inlineStr">
        <is>
          <t xml:space="preserve">Preferred Stock Risk Preferred stock, which may include preferred stock in real estate transactions, represents an equity or ownership interest in an issuer that pays dividends at a specified rate and that has precedence over common stock in the payment of dividends. In the event an issuer is liquidated or declares bankruptcy, the claims of creditors and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Unlike interest on debt securities, preferred stock dividends are payable only if declared by the issuer’s board. The value of convertible preferred stock can depend heavily upon the value of the security into which such convertible preferred stock is converted, depending on whether the market price of the underlying security exceeds the conversion pric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al Estate Investment Trust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isk [Text Block]</t>
        </is>
      </c>
      <c r="C82" s="4" t="inlineStr">
        <is>
          <t xml:space="preserve">Real Estate Investment Trust Risk Real estate investments are subject to various risk factors. Generally, real estate investments could be adversely affected by a recession or general economic downturn where the properties are located. Real estate investment performance is also subject to the success that a particular property manager has in managing the property.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al Estate Market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isk [Text Block]</t>
        </is>
      </c>
      <c r="C85" s="4" t="inlineStr">
        <is>
          <t>Real Estate Market Risk The Fund is exposed to economic, market and regulatory changes that impact the real estate market generally through its investment in NFRO REIT Sub, LLC, NFRO REIT Sub II, LLC, and NFRO SFR REIT, LLC (together the “REIT Subsidiaries”), which may cause the Fund’s operating results to suffer. A number of factors may prevent the REIT Subsidiaries’ properties and other real estate-related investments from generating sufficient net cash flow or may adversely affect their value, or both, resulting in less cash available for distribution, or a loss, to us. These factors include: national, regional and local economic conditions; changing demographics; the ability of property managers to provide capable management and adequate maintenance; the quality of a property’s construction and design; increases in costs of maintenance, insurance, and operations (including energy costs and real estate taxes); potential environmental and other legal liabilities; the level of financing used by the REIT Subsidiary and the availability and cost of refinancing; potential instability, default or bankruptcy of tenants in the properties owned by each REIT Subsidiary; the relative illiquidity of real estate investments in general, which may make it difficult to sell a pro pe</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curities Lending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isk [Text Block]</t>
        </is>
      </c>
      <c r="C88" s="4" t="inlineStr">
        <is>
          <t xml:space="preserve">Securities Lending Risk The Fund may make secured loans of its portfolio securities. Any decline in the value of a portfolio security that occurs while the security is out on loan is borne by the Fund, and will adversely affect performance. Also, there may be delays in recovery of securities loaned, losses in the investment of collateral, and loss of rights in the collateral should the borrower of the securities fail financially while holding the security.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nior Loan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isk [Text Block]</t>
        </is>
      </c>
      <c r="C91" s="4" t="inlineStr">
        <is>
          <t xml:space="preserve">Senior Loans Risk The risk associated with Senior Loans, which are typically below investment grade and are considered speculative because of the credit risk of their issuers. As with any debt instrument, Senior Loans are generally subject to the risk of price declines and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 secondary market for loans is generally less liquid than the market for higher grade debt. Less liquidity in the secondary trading market could adversely affect the price at which the Fund could sell a loan, and could adversely affect the NAV of the Fund’s shares. The volume and frequency of secondary market trading in such loans varies significantly over time and among loans. Declines in interest rates may increase prepayments of debt obligations and require the Fund to invest assets at lower yields. No active trading market may exist for certain Senior Loans, which may impair the ability of the Fund to realize full value in the event of the need to liquidate such assets. Adverse market conditions may impair the liquidity of some actively traded Senior Loans.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ort Sales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isk [Text Block]</t>
        </is>
      </c>
      <c r="C94" s="4" t="inlineStr">
        <is>
          <t xml:space="preserve">Short Sales Risk Short sales by the Fund that are not made where there is an offsetting long position in the asset that it is being sold short theoretically involve unlimited loss potential since the market price of securities sold short may continuously increase. Short selling allows the Fund to profit from declines in market prices to the extent such decline exceeds the transaction costs and costs of borrowing the securities. However, since the borrowed securities must be replaced by purchases at market prices in order to close out the short position, any appreciation in the price of the borrowed securities would result in a loss. Purchasing securities to close out the short position can itself cause the price of securities to rise further, thereby exacerbating the loss. The Fund may mitigate such losses by replacing the securities sold short before the market price has increased significantly. Under adverse market conditions, the Fund might have difficulty purchasing securities to meet margin calls on its short sale delivery obligations, and might have to sell portfolio securities to raise the capital necessary to meet its short sale obligations at a time when fundamental investment considerations would not favor such sales. If other short positions of the same security are closed out at the same time, a “short squeeze” can occur where demand exceeds the supply for the security sold short. A short squeeze makes it more likely that the Fund will need to replace the borrowed security at an unfavorable pric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tructured Finance Securitie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isk [Text Block]</t>
        </is>
      </c>
      <c r="C97" s="4" t="inlineStr">
        <is>
          <t xml:space="preserve">Structured Finance Securities Risk A portion of the Fund’s investments may consist of equipment trust certificates, collateralized mortgage obligations, collateralized bond obligations, collateralized loan obligations or similar instruments. Such structured finance securities are generally backed by an asset or a pool of assets, which serve as collateral. Depending on the type of security, the collateral may take the form of a portfolio of mortgage loans or bonds or other assets. The Fund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The riskiest securities are the equity tranche, which bears the bulk of defaults from the bonds or loans serving as collateral, and thus may protect the other, more senior tranches from default.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A senior tranche typically has higher ratings and lower yields than the underlying securities, and may be rated investment grade. Despite the protection from the equity tranche, other tranches can experience substantial losses due to actual defaults, increased sensitivity to defaults due to previous defaults and the disappearance of protecting tranches, market anticipation of defaults and aversion to certain structured finance securities as a class.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aluation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isk [Text Block]</t>
        </is>
      </c>
      <c r="C100" s="4" t="inlineStr">
        <is>
          <t xml:space="preserve">Valuation Risk Certain of the Fund’s assets are fair valued, including the Fund’s investment in equity issued by TerreStar Corporation (“TerreStar”). TerreStar is a nonoperating company that does not currently generate substantial revenue and which primarily derives its value from licenses for use of two spectrum frequencies, the license with respect to one of which was granted a conditional waiver by the FCC on April 30, 2020. The fair valuation of TerreStar involves significant uncertainty as it is materially dependent on estimates of the value of both spectrum licenses.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Gain Contingency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isk [Text Block]</t>
        </is>
      </c>
      <c r="C103" s="4" t="inlineStr">
        <is>
          <t xml:space="preserve">Gain Contingency Claymore Holdings, LLC, a partially-owned affiliate of the Fund, is engaged in ongoing litigation that could result in a possible gain contingency to the Fund. The probability, timing, and potential amount of recovery, if any, are unknown.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erest Rate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isk [Text Block]</t>
        </is>
      </c>
      <c r="C106" s="4" t="inlineStr">
        <is>
          <t xml:space="preserve">Interest Rate Risk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xcluding Preferred Shar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Financial Highligh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nior Securities Amount</t>
        </is>
      </c>
      <c r="C109" s="5" t="n">
        <v>19119000</v>
      </c>
      <c r="D109" s="5" t="n">
        <v>21722000</v>
      </c>
      <c r="E109" s="4" t="inlineStr">
        <is>
          <t xml:space="preserve"> </t>
        </is>
      </c>
      <c r="F109" s="5" t="n">
        <v>200000000</v>
      </c>
      <c r="G109" s="5" t="n">
        <v>419796600</v>
      </c>
      <c r="H109" s="5" t="n">
        <v>496141100</v>
      </c>
      <c r="J109" s="5" t="n">
        <v>498563423</v>
      </c>
      <c r="K109" s="4" t="inlineStr">
        <is>
          <t xml:space="preserve"> </t>
        </is>
      </c>
      <c r="L109" s="4" t="inlineStr">
        <is>
          <t xml:space="preserve"> </t>
        </is>
      </c>
      <c r="M109" s="5" t="n">
        <v>51500000</v>
      </c>
      <c r="N109" s="5" t="n">
        <v>60000000</v>
      </c>
      <c r="O109" s="4" t="inlineStr">
        <is>
          <t xml:space="preserve"> </t>
        </is>
      </c>
    </row>
    <row r="110">
      <c r="A110" s="4" t="inlineStr">
        <is>
          <t>Senior Securities Coverage per Unit</t>
        </is>
      </c>
      <c r="C110" s="6" t="n">
        <v>4954.12</v>
      </c>
      <c r="D110" s="6" t="n">
        <v>4454.98</v>
      </c>
      <c r="E110" s="4" t="inlineStr">
        <is>
          <t xml:space="preserve"> </t>
        </is>
      </c>
      <c r="F110" s="6" t="n">
        <v>575.25</v>
      </c>
      <c r="G110" s="6" t="n">
        <v>337.13</v>
      </c>
      <c r="H110" s="7" t="n">
        <v>306.8</v>
      </c>
      <c r="J110" s="7" t="n">
        <v>317.7</v>
      </c>
      <c r="K110" s="4" t="inlineStr">
        <is>
          <t xml:space="preserve"> </t>
        </is>
      </c>
      <c r="L110" s="4" t="inlineStr">
        <is>
          <t xml:space="preserve"> </t>
        </is>
      </c>
      <c r="M110" s="7" t="n">
        <v>1641.4</v>
      </c>
      <c r="N110" s="7" t="n">
        <v>1577.6</v>
      </c>
      <c r="O110" s="4" t="inlineStr">
        <is>
          <t xml:space="preserve"> </t>
        </is>
      </c>
    </row>
    <row r="111">
      <c r="A111" s="4" t="inlineStr">
        <is>
          <t>Including Preferred Shar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Financial Highlights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nior Securities Amount</t>
        </is>
      </c>
      <c r="C113" s="5" t="n">
        <v>164119000</v>
      </c>
      <c r="D113" s="5" t="n">
        <v>166722000</v>
      </c>
      <c r="E113" s="5" t="n">
        <v>145000000</v>
      </c>
      <c r="F113" s="5" t="n">
        <v>345000000</v>
      </c>
      <c r="G113" s="5" t="n">
        <v>564796600</v>
      </c>
      <c r="H113" s="5" t="n">
        <v>496141100</v>
      </c>
      <c r="J113" s="5" t="n">
        <v>498563423</v>
      </c>
      <c r="K113" s="4" t="inlineStr">
        <is>
          <t xml:space="preserve"> </t>
        </is>
      </c>
      <c r="L113" s="4" t="inlineStr">
        <is>
          <t xml:space="preserve"> </t>
        </is>
      </c>
      <c r="M113" s="5" t="n">
        <v>51500000</v>
      </c>
      <c r="N113" s="5" t="n">
        <v>60000000</v>
      </c>
      <c r="O113" s="4" t="inlineStr">
        <is>
          <t xml:space="preserve"> </t>
        </is>
      </c>
    </row>
    <row r="114">
      <c r="A114" s="4" t="inlineStr">
        <is>
          <t>Senior Securities Coverage per Unit</t>
        </is>
      </c>
      <c r="B114" s="4" t="inlineStr">
        <is>
          <t>[2]</t>
        </is>
      </c>
      <c r="C114" s="6" t="n">
        <v>665.48</v>
      </c>
      <c r="D114" s="7" t="n">
        <v>667.4</v>
      </c>
      <c r="E114" s="6" t="n">
        <v>785.99</v>
      </c>
      <c r="F114" s="7" t="n">
        <v>375.5</v>
      </c>
      <c r="G114" s="6" t="n">
        <v>276.25</v>
      </c>
      <c r="H114" s="7" t="n">
        <v>306.8</v>
      </c>
      <c r="J114" s="7" t="n">
        <v>317.7</v>
      </c>
      <c r="K114" s="4" t="inlineStr">
        <is>
          <t xml:space="preserve"> </t>
        </is>
      </c>
      <c r="L114" s="4" t="inlineStr">
        <is>
          <t xml:space="preserve"> </t>
        </is>
      </c>
      <c r="M114" s="7" t="n">
        <v>1641.4</v>
      </c>
      <c r="N114" s="7" t="n">
        <v>1577.6</v>
      </c>
      <c r="O114" s="4" t="inlineStr">
        <is>
          <t xml:space="preserve"> </t>
        </is>
      </c>
    </row>
    <row r="115">
      <c r="A115" s="4" t="inlineStr">
        <is>
          <t>Common Share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apital Stock, Long-Term Debt, and Other Securities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utstanding Security, Title [Text Block]</t>
        </is>
      </c>
      <c r="C117" s="4" t="inlineStr">
        <is>
          <t>Common Shares</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utstanding Security, Held [Shares]</t>
        </is>
      </c>
      <c r="C118" s="8" t="n">
        <v>68202454</v>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row r="120">
      <c r="A120" s="4" t="inlineStr">
        <is>
          <t>[1]For the six-month period ended December 31, 2018. Effective April 11, 2019, the Fund had a fiscal year change from June 30 to December 31.[2]As referenced in Note 1, the Fund issued $145mm in preferred shares subject to the 200% Asset Coverage of Indebtedness requirements under the 1940 Act.</t>
        </is>
      </c>
    </row>
  </sheetData>
  <mergeCells count="120">
    <mergeCell ref="A1:B2"/>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A119:N119"/>
    <mergeCell ref="A120:N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6:12:58Z</dcterms:created>
  <dcterms:modified xmlns:dcterms="http://purl.org/dc/terms/" xmlns:xsi="http://www.w3.org/2001/XMLSchema-instance" xsi:type="dcterms:W3CDTF">2023-09-08T16:12:58Z</dcterms:modified>
</cp:coreProperties>
</file>